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cEwen Mining Inc.</t>
        </is>
      </c>
    </row>
    <row r="8">
      <c r="A8" s="4" t="inlineStr">
        <is>
          <t>Entity Central Index Key</t>
        </is>
      </c>
      <c r="B8" s="4" t="inlineStr">
        <is>
          <t>00003142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 ​ ​ ​ ​ ​ ​ ​ ​ ​ ​ ​ ​ ​ ​ ​ ​ ​ ​ ​ ​ ​ ​ ​ ​ ​ VALUE OF INITIAL ​ ​ ​ ​ ​ ​ ​ ​ ​ ​ ​ ​ ​ ​ ​ ​ SUMMARY (1) ​ ​ COMPENSATION (1) ​ ​ AVERAGE (2) ​ ​ AVERAGE (2) ​ ​ TOTAL ​ ​ PEER (3) ​ ​ NET (4) ​ ​ AISC PER (5) ​ 2022 ​ ​ ​ $ 3,586 ​ ​ ​ ​ $ (69,110 ) ​ ​ ​ ​ $ 336,661 ​ ​ ​ ​ $ 284,322 ​ ​ ​ ​ $ 46.14 ​ ​ ​ ​ $ 109.14 ​ ​ ​ ​ $ (81.08 ) ​ ​ ​ ​ $ 1,687.88 ​ ​ 2021 ​ ​ ​ $ 3,706 ​ ​ ​ ​ $ (46,710 ) ​ ​ ​ ​ $ 280,593 ​ ​ ​ ​ $ 235,417 ​ ​ ​ ​ $ 69.80 ​ ​ ​ ​ $ 123.37 ​ ​ ​ ​ $ (56.71 ) ​ ​ ​ ​ $ 1,634.69 ​ ​ 2020 ​ ​ ​ $ 206,693 ​ ​ ​ ​ $ 175,377 ​ ​ ​ ​ $ 285,439 ​ ​ ​ ​ $ 265,340 ​ ​ ​ ​ $ 77.56 ​ ​ ​ ​ $ 104.40 ​ ​ ​ ​ $ (152.33 ) ​ ​ ​ ​ $ 2,077.47 ​ ​ (1) In his capacity as Chief Executive Officer, Mr. McEwen is included as our PEO for 2022, 2021, and 2020. See the Summary Compensation Table Total versus Compensation Actually Paid Reconciliation Table below for additional details. ​
(2)
In 2022, the Non-PEO NEOs comprises Mr. Ing (prorated based on June 6, 2022 Interim CFO start date), Mr. Shaver (prorated based on June 6, 2022 COO start date), Mr. McGibbon, Mr. Meding (prorated based on February 11, 2022 start date), Ms. Ladd-Kruger (prorated based on June 3, 2022 CFO end date) and Mr. Mah (prorated based on June 3, 2022 COO end date). In 2021, the Non-PEO NEOs comprises Ms. Ladd-Kruger, Mr. Mah, Mr. McGibbon (prorated based on April 10, 2021 start date), Mr. Wallin (prorated based on April 12, 2021 hire date), Mr. Woolfenden (prorated based on March 23, 2021 end date) and Mr. Iaboni (prorated based on January 22, 2021 end date). In 2020, the Non-PEO NEOs comprises Ms. Ladd-Kruger (prorated based on September 29, 2020 CFO start date), Mr. Mah (prorated based on April 2, 2020 COO start date), Ms. Verli (prorated based on July 28, 2020 CFO end date), Mr. Woolfenden, Mr. Stewart (prorated based on March 18, 2020 COO end date), Mr. Guerard (prorated based on August 21, 2020 end date) and Mr. Iaboni. ​ (3)
Peer Group TSR comprises the NYSE Composite Index. ​
(4)
Represents Company Net Income as disclosed in the Company’s Annual Report on Form 10-K for the respective years. ​ (5)
All-in sustaining costs (AISC) per ounce is a US Non-GAAP measure. ​ ​ ​ ​ ​ ​ ​ ​ ​ ​ PEO ​ ​ OTHER NEO AVERAGE ​ ADJUSTMENTS (6) ​ ​ ​ ​ ​ ​ ​ ​ 2022 ​ ​ 2021 ​ ​ 2020 ​ ​ 2022 ​ ​ 2021 ​ ​ 2020 ​ Summary Compensation Table Total ​ ​ ​ ​ ​ ​ ​ ​ ​ $ 3,586 ​ ​ ​ ​ $ 3,706 ​ ​ ​ ​ $ 206,693 ​ ​ ​ ​ $ 336,661 ​ ​ ​ ​ $ 280,593 ​ ​ ​ ​ $ 285,439 ​ ​ Deduction for amount reported in “Stock Awards” column of the Summary Compensation Table ​ ​ ​ ​ (− ) ​ ​ ​ ​ $ — ​ ​ ​ ​ $ — ​ ​ ​ ​ $ — ​ ​ ​ ​ $ 86,314 ​ ​ ​ ​ $ — ​ ​ ​ ​ $ — ​ ​ Deduction for amounts reported in “Option Awards” column of the Summary Compensation Table ​ ​ ​ ​ (− ) ​ ​ ​ ​ $ — ​ ​ ​ ​ $ — ​ ​ ​ ​ $ 203,232 ​ ​ ​ ​ $ — ​ ​ ​ ​ $ 28,642 ​ ​ ​ ​ $ 46,038 ​ ​ Addition of fair value at fiscal year (FY) end, of equity awards granted during the FY that remained outstanding ​ ​ ​ ​ (+ ) ​ ​ ​ ​ $ — ​ ​ ​ ​ $ — ​ ​ ​ ​ $ 171,916 ​ ​ ​ ​ $ 86,314 ​ ​ ​ ​ $ 24,283 ​ ​ ​ ​ $ 33,094 ​ ​ Addition of fair value at vesting date, of equity awards granted during the FY that vested during the FY ​ ​ ​ ​ (+ ) ​ ​ ​ ​ $ — ​ ​ ​ ​ $ — ​ ​ ​ ​ $ — ​ ​ ​ ​ $ — ​ ​ ​ ​ $ — ​ ​ ​ ​ $ — ​ ​ Addition of change in fair value at FY end versus ​ ​ ​ ​ (+ ) ​ ​ ​ ​ $ (72,696 ) ​ ​ ​ ​ $ (50,416 ) ​ ​ ​ ​ $ — ​ ​ ​ ​ $ (2,090 ) ​ ​ ​ ​ $ (12,656 ) ​ ​ ​ ​ $ (7,155 ) ​ ​ Addition of change in fair value at vesting date versus prior FY end for awards granted in prior FY that vested during the FY ​ ​ ​ ​ (+ ) ​ ​ ​ ​ $ — ​ ​ ​ ​ $ — ​ ​ ​ ​ $ — ​ ​ ​ ​ $ — ​ ​ ​ ​ $ — ​ ​ ​ ​ $ — ​ ​ Deduction of the fair value at the prior FY end for awards granted in prior FY that failed to meet their vesting conditions ​ ​ ​ ​ (− ) ​ ​ ​ ​ $ — ​ ​ ​ ​ $ — ​ ​ ​ ​ $ — ​ ​ ​ ​ $ 50,249 ​ ​ ​ ​ $ 28,161 ​ ​ ​ ​ $ — ​ ​ Addition in respect of any dividends accrued or ​ ​ ​ ​ (+ ) ​ ​ ​ ​ $ — ​ ​ ​ ​ $ — ​ ​ ​ ​ $ — ​ ​ ​ ​ $ — ​ ​ ​ ​ $ — ​ ​ ​ ​ $ — ​ ​ Addition of incremental fair value of in respect of any options or SARS modified during the FY ​ ​ ​ ​ (+ ) ​ ​ ​ ​ $ — ​ ​ ​ ​ $ — ​ ​ ​ ​ $ — ​ ​ ​ ​ $ — ​ ​ ​ ​ $ — ​ ​ ​ ​ $ — ​ ​ Deduction for values reported in the “Change in ​ ​ ​ ​ (− ) ​ ​ ​ ​ $ — ​ ​ ​ ​ $ — ​ ​ ​ ​ $ — ​ ​ ​ ​ $ — ​ ​ ​ ​ $ — ​ ​ ​ ​ $ — ​ ​ Addition for the Service Cost attributable to services ​ ​ ​ ​ (+ ) ​ ​ ​ ​ $ — ​ ​ ​ ​ $ — ​ ​ ​ ​ $ — ​ ​ ​ ​ $ — ​ ​ ​ ​ $ — ​ ​ ​ ​ $ — ​ ​ Addition for the prior Service Cost in respect of a plan amendment or initiation during the FY ​ ​ ​ ​ (+ ) ​ ​ ​ ​ $ — ​ ​ ​ ​ $ — ​ ​ ​ ​ $ — ​ ​ ​ ​ $ — ​ ​ ​ ​ $ — ​ ​ ​ ​ $ — ​ ​ Compensation Actually Paid ​ ​ ​ ​ ​ ​ ​ ​ ​ $ (69,110 ) ​ ​ ​ ​ $ (46,710 ) ​ ​ ​ ​ $ 175,377 ​ ​ ​ ​ $ 284,322 ​ ​ ​ ​ $ 235,417 ​ ​ ​ ​ $ 265,340 ​ ​
(6)
Equity valuations have been calculated in accordance with the requirements for Compensation Actually Paid. Adjustment for Option Awards represents the sum of changes in fair value during the fiscal year. The fair market value of stock options is determined with the Black-Scholes model. The Black-Scholes model is further described in Note 13 to the consolidated financial statements included in the Company’s Annual Report on Form 10-K for the year ended December 31, 2022. </t>
        </is>
      </c>
      <c r="C4" s="4" t="inlineStr">
        <is>
          <t xml:space="preserve"> </t>
        </is>
      </c>
      <c r="D4" s="4" t="inlineStr">
        <is>
          <t xml:space="preserve"> </t>
        </is>
      </c>
    </row>
    <row r="5">
      <c r="A5" s="4" t="inlineStr">
        <is>
          <t>Company Selected Measure Name</t>
        </is>
      </c>
      <c r="B5" s="4" t="inlineStr">
        <is>
          <t>AISC</t>
        </is>
      </c>
      <c r="C5" s="4" t="inlineStr">
        <is>
          <t xml:space="preserve"> </t>
        </is>
      </c>
      <c r="D5" s="4" t="inlineStr">
        <is>
          <t xml:space="preserve"> </t>
        </is>
      </c>
    </row>
    <row r="6">
      <c r="A6" s="4" t="inlineStr">
        <is>
          <t>Named Executive Officers, Footnote [Text Block]</t>
        </is>
      </c>
      <c r="B6" s="4" t="inlineStr">
        <is>
          <t xml:space="preserve"> (1) In his capacity as Chief Executive Officer, Mr. McEwen is included as our PEO for 2022, 2021, and 2020. See the Summary Compensation Table Total versus Compensation Actually Paid Reconciliation Table below for additional details. ​
(2)
In 2022, the Non-PEO NEOs comprises Mr. Ing (prorated based on June 6, 2022 Interim CFO start date), Mr. Shaver (prorated based on June 6, 2022 COO start date), Mr. McGibbon, Mr. Meding (prorated based on February 11, 2022 start date), Ms. Ladd-Kruger (prorated based on June 3, 2022 CFO end date) and Mr. Mah (prorated based on June 3, 2022 COO end date). In 2021, the Non-PEO NEOs comprises Ms. Ladd-Kruger, Mr. Mah, Mr. McGibbon (prorated based on April 10, 2021 start date), Mr. Wallin (prorated based on April 12, 2021 hire date), Mr. Woolfenden (prorated based on March 23, 2021 end date) and Mr. Iaboni (prorated based on January 22, 2021 end date). In 2020, the Non-PEO NEOs comprises Ms. Ladd-Kruger (prorated based on September 29, 2020 CFO start date), Mr. Mah (prorated based on April 2, 2020 COO start date), Ms. Verli (prorated based on July 28, 2020 CFO end date), Mr. Woolfenden, Mr. Stewart (prorated based on March 18, 2020 COO end date), Mr. Guerard (prorated based on August 21, 2020 end date) and Mr. Iaboni. </t>
        </is>
      </c>
      <c r="C6" s="4" t="inlineStr">
        <is>
          <t xml:space="preserve"> </t>
        </is>
      </c>
      <c r="D6" s="4" t="inlineStr">
        <is>
          <t xml:space="preserve"> </t>
        </is>
      </c>
    </row>
    <row r="7">
      <c r="A7" s="4" t="inlineStr">
        <is>
          <t>Peer Group Issuers, Footnote [Text Block]</t>
        </is>
      </c>
      <c r="B7" s="4" t="inlineStr">
        <is>
          <t xml:space="preserve"> (3)
Peer Group TSR comprises the NYSE Composite Index. </t>
        </is>
      </c>
      <c r="C7" s="4" t="inlineStr">
        <is>
          <t xml:space="preserve"> </t>
        </is>
      </c>
      <c r="D7" s="4" t="inlineStr">
        <is>
          <t xml:space="preserve"> </t>
        </is>
      </c>
    </row>
    <row r="8">
      <c r="A8" s="4" t="inlineStr">
        <is>
          <t>PEO Total Compensation Amount</t>
        </is>
      </c>
      <c r="B8" s="5" t="n">
        <v>3586</v>
      </c>
      <c r="C8" s="5" t="n">
        <v>3706</v>
      </c>
      <c r="D8" s="5" t="n">
        <v>206693</v>
      </c>
    </row>
    <row r="9">
      <c r="A9" s="4" t="inlineStr">
        <is>
          <t>PEO Actually Paid Compensation Amount</t>
        </is>
      </c>
      <c r="B9" s="5" t="n">
        <v>-69110</v>
      </c>
      <c r="C9" s="6" t="n">
        <v>-46710</v>
      </c>
      <c r="D9" s="6" t="n">
        <v>175377</v>
      </c>
    </row>
    <row r="10">
      <c r="A10" s="4" t="inlineStr">
        <is>
          <t>Adjustment To PEO Compensation, Footnote [Text Block]</t>
        </is>
      </c>
      <c r="B10" s="4" t="inlineStr">
        <is>
          <t xml:space="preserve"> ​ ​ ​ ​ ​ ​ ​ ​ ​ PEO ​ ​ OTHER NEO AVERAGE ​ ADJUSTMENTS (6) ​ ​ ​ ​ ​ ​ ​ ​ 2022 ​ ​ 2021 ​ ​ 2020 ​ ​ 2022 ​ ​ 2021 ​ ​ 2020 ​ Summary Compensation Table Total ​ ​ ​ ​ ​ ​ ​ ​ ​ $ 3,586 ​ ​ ​ ​ $ 3,706 ​ ​ ​ ​ $ 206,693 ​ ​ ​ ​ $ 336,661 ​ ​ ​ ​ $ 280,593 ​ ​ ​ ​ $ 285,439 ​ ​ Deduction for amount reported in “Stock Awards” column of the Summary Compensation Table ​ ​ ​ ​ (− ) ​ ​ ​ ​ $ — ​ ​ ​ ​ $ — ​ ​ ​ ​ $ — ​ ​ ​ ​ $ 86,314 ​ ​ ​ ​ $ — ​ ​ ​ ​ $ — ​ ​ Deduction for amounts reported in “Option Awards” column of the Summary Compensation Table ​ ​ ​ ​ (− ) ​ ​ ​ ​ $ — ​ ​ ​ ​ $ — ​ ​ ​ ​ $ 203,232 ​ ​ ​ ​ $ — ​ ​ ​ ​ $ 28,642 ​ ​ ​ ​ $ 46,038 ​ ​ Addition of fair value at fiscal year (FY) end, of equity awards granted during the FY that remained outstanding ​ ​ ​ ​ (+ ) ​ ​ ​ ​ $ — ​ ​ ​ ​ $ — ​ ​ ​ ​ $ 171,916 ​ ​ ​ ​ $ 86,314 ​ ​ ​ ​ $ 24,283 ​ ​ ​ ​ $ 33,094 ​ ​ Addition of fair value at vesting date, of equity awards granted during the FY that vested during the FY ​ ​ ​ ​ (+ ) ​ ​ ​ ​ $ — ​ ​ ​ ​ $ — ​ ​ ​ ​ $ — ​ ​ ​ ​ $ — ​ ​ ​ ​ $ — ​ ​ ​ ​ $ — ​ ​ Addition of change in fair value at FY end versus ​ ​ ​ ​ (+ ) ​ ​ ​ ​ $ (72,696 ) ​ ​ ​ ​ $ (50,416 ) ​ ​ ​ ​ $ — ​ ​ ​ ​ $ (2,090 ) ​ ​ ​ ​ $ (12,656 ) ​ ​ ​ ​ $ (7,155 ) ​ ​ Addition of change in fair value at vesting date versus prior FY end for awards granted in prior FY that vested during the FY ​ ​ ​ ​ (+ ) ​ ​ ​ ​ $ — ​ ​ ​ ​ $ — ​ ​ ​ ​ $ — ​ ​ ​ ​ $ — ​ ​ ​ ​ $ — ​ ​ ​ ​ $ — ​ ​ Deduction of the fair value at the prior FY end for awards granted in prior FY that failed to meet their vesting conditions ​ ​ ​ ​ (− ) ​ ​ ​ ​ $ — ​ ​ ​ ​ $ — ​ ​ ​ ​ $ — ​ ​ ​ ​ $ 50,249 ​ ​ ​ ​ $ 28,161 ​ ​ ​ ​ $ — ​ ​ Addition in respect of any dividends accrued or ​ ​ ​ ​ (+ ) ​ ​ ​ ​ $ — ​ ​ ​ ​ $ — ​ ​ ​ ​ $ — ​ ​ ​ ​ $ — ​ ​ ​ ​ $ — ​ ​ ​ ​ $ — ​ ​ Addition of incremental fair value of in respect of any options or SARS modified during the FY ​ ​ ​ ​ (+ ) ​ ​ ​ ​ $ — ​ ​ ​ ​ $ — ​ ​ ​ ​ $ — ​ ​ ​ ​ $ — ​ ​ ​ ​ $ — ​ ​ ​ ​ $ — ​ ​ Deduction for values reported in the “Change in ​ ​ ​ ​ (− ) ​ ​ ​ ​ $ — ​ ​ ​ ​ $ — ​ ​ ​ ​ $ — ​ ​ ​ ​ $ — ​ ​ ​ ​ $ — ​ ​ ​ ​ $ — ​ ​ Addition for the Service Cost attributable to services ​ ​ ​ ​ (+ ) ​ ​ ​ ​ $ — ​ ​ ​ ​ $ — ​ ​ ​ ​ $ — ​ ​ ​ ​ $ — ​ ​ ​ ​ $ — ​ ​ ​ ​ $ — ​ ​ Addition for the prior Service Cost in respect of a plan amendment or initiation during the FY ​ ​ ​ ​ (+ ) ​ ​ ​ ​ $ — ​ ​ ​ ​ $ — ​ ​ ​ ​ $ — ​ ​ ​ ​ $ — ​ ​ ​ ​ $ — ​ ​ ​ ​ $ — ​ ​ Compensation Actually Paid ​ ​ ​ ​ ​ ​ ​ ​ ​ $ (69,110 ) ​ ​ ​ ​ $ (46,710 ) ​ ​ ​ ​ $ 175,377 ​ ​ ​ ​ $ 284,322 ​ ​ ​ ​ $ 235,417 ​ ​ ​ ​ $ 265,340 ​ ​
(6)
Equity valuations have been calculated in accordance with the requirements for Compensation Actually Paid. Adjustment for Option Awards represents the sum of changes in fair value during the fiscal year. The fair market value of stock options is determined with the Black-Scholes model. The Black-Scholes model is further described in Note 13 to the consolidated financial statements included in the Company’s Annual Report on Form 10-K for the year ended December 31, 2022. </t>
        </is>
      </c>
      <c r="C10" s="4" t="inlineStr">
        <is>
          <t xml:space="preserve"> </t>
        </is>
      </c>
      <c r="D10" s="4" t="inlineStr">
        <is>
          <t xml:space="preserve"> </t>
        </is>
      </c>
    </row>
    <row r="11">
      <c r="A11" s="4" t="inlineStr">
        <is>
          <t>Non-PEO NEO Average Total Compensation Amount</t>
        </is>
      </c>
      <c r="B11" s="5" t="n">
        <v>336661</v>
      </c>
      <c r="C11" s="6" t="n">
        <v>280593</v>
      </c>
      <c r="D11" s="6" t="n">
        <v>285439</v>
      </c>
    </row>
    <row r="12">
      <c r="A12" s="4" t="inlineStr">
        <is>
          <t>Non-PEO NEO Average Compensation Actually Paid Amount</t>
        </is>
      </c>
      <c r="B12" s="5" t="n">
        <v>284322</v>
      </c>
      <c r="C12" s="6" t="n">
        <v>235417</v>
      </c>
      <c r="D12" s="6" t="n">
        <v>265340</v>
      </c>
    </row>
    <row r="13">
      <c r="A13" s="4" t="inlineStr">
        <is>
          <t>Adjustment to Non-PEO NEO Compensation Footnote [Text Block]</t>
        </is>
      </c>
      <c r="B13" s="4" t="inlineStr">
        <is>
          <t xml:space="preserve"> ​ ​ ​ ​ ​ ​ ​ ​ ​ PEO ​ ​ OTHER NEO AVERAGE ​ ADJUSTMENTS (6) ​ ​ ​ ​ ​ ​ ​ ​ 2022 ​ ​ 2021 ​ ​ 2020 ​ ​ 2022 ​ ​ 2021 ​ ​ 2020 ​ Summary Compensation Table Total ​ ​ ​ ​ ​ ​ ​ ​ ​ $ 3,586 ​ ​ ​ ​ $ 3,706 ​ ​ ​ ​ $ 206,693 ​ ​ ​ ​ $ 336,661 ​ ​ ​ ​ $ 280,593 ​ ​ ​ ​ $ 285,439 ​ ​ Deduction for amount reported in “Stock Awards” column of the Summary Compensation Table ​ ​ ​ ​ (− ) ​ ​ ​ ​ $ — ​ ​ ​ ​ $ — ​ ​ ​ ​ $ — ​ ​ ​ ​ $ 86,314 ​ ​ ​ ​ $ — ​ ​ ​ ​ $ — ​ ​ Deduction for amounts reported in “Option Awards” column of the Summary Compensation Table ​ ​ ​ ​ (− ) ​ ​ ​ ​ $ — ​ ​ ​ ​ $ — ​ ​ ​ ​ $ 203,232 ​ ​ ​ ​ $ — ​ ​ ​ ​ $ 28,642 ​ ​ ​ ​ $ 46,038 ​ ​ Addition of fair value at fiscal year (FY) end, of equity awards granted during the FY that remained outstanding ​ ​ ​ ​ (+ ) ​ ​ ​ ​ $ — ​ ​ ​ ​ $ — ​ ​ ​ ​ $ 171,916 ​ ​ ​ ​ $ 86,314 ​ ​ ​ ​ $ 24,283 ​ ​ ​ ​ $ 33,094 ​ ​ Addition of fair value at vesting date, of equity awards granted during the FY that vested during the FY ​ ​ ​ ​ (+ ) ​ ​ ​ ​ $ — ​ ​ ​ ​ $ — ​ ​ ​ ​ $ — ​ ​ ​ ​ $ — ​ ​ ​ ​ $ — ​ ​ ​ ​ $ — ​ ​ Addition of change in fair value at FY end versus ​ ​ ​ ​ (+ ) ​ ​ ​ ​ $ (72,696 ) ​ ​ ​ ​ $ (50,416 ) ​ ​ ​ ​ $ — ​ ​ ​ ​ $ (2,090 ) ​ ​ ​ ​ $ (12,656 ) ​ ​ ​ ​ $ (7,155 ) ​ ​ Addition of change in fair value at vesting date versus prior FY end for awards granted in prior FY that vested during the FY ​ ​ ​ ​ (+ ) ​ ​ ​ ​ $ — ​ ​ ​ ​ $ — ​ ​ ​ ​ $ — ​ ​ ​ ​ $ — ​ ​ ​ ​ $ — ​ ​ ​ ​ $ — ​ ​ Deduction of the fair value at the prior FY end for awards granted in prior FY that failed to meet their vesting conditions ​ ​ ​ ​ (− ) ​ ​ ​ ​ $ — ​ ​ ​ ​ $ — ​ ​ ​ ​ $ — ​ ​ ​ ​ $ 50,249 ​ ​ ​ ​ $ 28,161 ​ ​ ​ ​ $ — ​ ​ Addition in respect of any dividends accrued or ​ ​ ​ ​ (+ ) ​ ​ ​ ​ $ — ​ ​ ​ ​ $ — ​ ​ ​ ​ $ — ​ ​ ​ ​ $ — ​ ​ ​ ​ $ — ​ ​ ​ ​ $ — ​ ​ Addition of incremental fair value of in respect of any options or SARS modified during the FY ​ ​ ​ ​ (+ ) ​ ​ ​ ​ $ — ​ ​ ​ ​ $ — ​ ​ ​ ​ $ — ​ ​ ​ ​ $ — ​ ​ ​ ​ $ — ​ ​ ​ ​ $ — ​ ​ Deduction for values reported in the “Change in ​ ​ ​ ​ (− ) ​ ​ ​ ​ $ — ​ ​ ​ ​ $ — ​ ​ ​ ​ $ — ​ ​ ​ ​ $ — ​ ​ ​ ​ $ — ​ ​ ​ ​ $ — ​ ​ Addition for the Service Cost attributable to services ​ ​ ​ ​ (+ ) ​ ​ ​ ​ $ — ​ ​ ​ ​ $ — ​ ​ ​ ​ $ — ​ ​ ​ ​ $ — ​ ​ ​ ​ $ — ​ ​ ​ ​ $ — ​ ​ Addition for the prior Service Cost in respect of a plan amendment or initiation during the FY ​ ​ ​ ​ (+ ) ​ ​ ​ ​ $ — ​ ​ ​ ​ $ — ​ ​ ​ ​ $ — ​ ​ ​ ​ $ — ​ ​ ​ ​ $ — ​ ​ ​ ​ $ — ​ ​ Compensation Actually Paid ​ ​ ​ ​ ​ ​ ​ ​ ​ $ (69,110 ) ​ ​ ​ ​ $ (46,710 ) ​ ​ ​ ​ $ 175,377 ​ ​ ​ ​ $ 284,322 ​ ​ ​ ​ $ 235,417 ​ ​ ​ ​ $ 265,340 ​ ​
(6)
Equity valuations have been calculated in accordance with the requirements for Compensation Actually Paid. Adjustment for Option Awards represents the sum of changes in fair value during the fiscal year. The fair market value of stock options is determined with the Black-Scholes model. The Black-Scholes model is further described in Note 13 to the consolidated financial statements included in the Company’s Annual Report on Form 10-K for the year ended December 31, 2022.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s
The Company’s performance metric targets include the following:
• All-in Sustaining Costs (AISC) ​
• Reserve/Resource Replacement Ratio ​
• Production Actuals vs Guidance</t>
        </is>
      </c>
      <c r="C17" s="4" t="inlineStr">
        <is>
          <t xml:space="preserve"> </t>
        </is>
      </c>
      <c r="D17" s="4" t="inlineStr">
        <is>
          <t xml:space="preserve"> </t>
        </is>
      </c>
    </row>
    <row r="18">
      <c r="A18" s="4" t="inlineStr">
        <is>
          <t>Total Shareholder Return Amount</t>
        </is>
      </c>
      <c r="B18" s="7" t="n">
        <v>46.14</v>
      </c>
      <c r="C18" s="8" t="n">
        <v>69.8</v>
      </c>
      <c r="D18" s="9" t="n">
        <v>77.56</v>
      </c>
    </row>
    <row r="19">
      <c r="A19" s="4" t="inlineStr">
        <is>
          <t>Peer Group Total Shareholder Return Amount</t>
        </is>
      </c>
      <c r="B19" s="9" t="n">
        <v>109.14</v>
      </c>
      <c r="C19" s="9" t="n">
        <v>123.37</v>
      </c>
      <c r="D19" s="8" t="n">
        <v>104.4</v>
      </c>
    </row>
    <row r="20">
      <c r="A20" s="4" t="inlineStr">
        <is>
          <t>Net Income (Loss)</t>
        </is>
      </c>
      <c r="B20" s="7" t="n">
        <v>-81.08</v>
      </c>
      <c r="C20" s="7" t="n">
        <v>-56.71</v>
      </c>
      <c r="D20" s="7" t="n">
        <v>-152.33</v>
      </c>
    </row>
    <row r="21">
      <c r="A21" s="4" t="inlineStr">
        <is>
          <t>Company Selected Measure Amount</t>
        </is>
      </c>
      <c r="B21" s="9" t="n">
        <v>1687.88</v>
      </c>
      <c r="C21" s="9" t="n">
        <v>1634.69</v>
      </c>
      <c r="D21" s="9" t="n">
        <v>2077.47</v>
      </c>
    </row>
    <row r="22">
      <c r="A22" s="4" t="inlineStr">
        <is>
          <t>PEO Name</t>
        </is>
      </c>
      <c r="B22" s="4" t="inlineStr">
        <is>
          <t>Mr. McEwe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ll-in Sustaining Costs (AISC)</t>
        </is>
      </c>
      <c r="C25" s="4" t="inlineStr">
        <is>
          <t xml:space="preserve"> </t>
        </is>
      </c>
      <c r="D25" s="4" t="inlineStr">
        <is>
          <t xml:space="preserve"> </t>
        </is>
      </c>
    </row>
    <row r="26">
      <c r="A26" s="4" t="inlineStr">
        <is>
          <t>Non-GAAP Measure Description [Text Block]</t>
        </is>
      </c>
      <c r="B26" s="4" t="inlineStr">
        <is>
          <t xml:space="preserve"> (5)
All-in sustaining costs (AISC) per ounce is a US Non-GAAP measur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serve/Resource Replacement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oduction Actuals vs Guidance</t>
        </is>
      </c>
      <c r="C32" s="4" t="inlineStr">
        <is>
          <t xml:space="preserve"> </t>
        </is>
      </c>
      <c r="D32" s="4" t="inlineStr">
        <is>
          <t xml:space="preserve"> </t>
        </is>
      </c>
    </row>
    <row r="33">
      <c r="A33" s="4" t="inlineStr">
        <is>
          <t>PEO [Member] | Mr. McEwen [Member] | Option Awards Value In Compensation Table For Applicable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4" t="inlineStr">
        <is>
          <t xml:space="preserve"> </t>
        </is>
      </c>
      <c r="D35" s="5" t="n">
        <v>-203232</v>
      </c>
    </row>
    <row r="36">
      <c r="A36" s="4" t="inlineStr">
        <is>
          <t>PEO [Member] | Mr. McEwen [Member] | Equity Awards Adjustments Year End Fair Value Of Awards Granted And Outstanding In Current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4" t="inlineStr">
        <is>
          <t xml:space="preserve"> </t>
        </is>
      </c>
      <c r="D38" s="6" t="n">
        <v>171916</v>
      </c>
    </row>
    <row r="39">
      <c r="A39" s="4" t="inlineStr">
        <is>
          <t>PEO [Member] | Mr. McEwen [Member] | Change In Fair Value At Current Year Versus Prior Year End For Outstanding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72696</v>
      </c>
      <c r="C41" s="5" t="n">
        <v>50416</v>
      </c>
      <c r="D41" s="4" t="inlineStr">
        <is>
          <t xml:space="preserve"> </t>
        </is>
      </c>
    </row>
    <row r="42">
      <c r="A42" s="4" t="inlineStr">
        <is>
          <t>Non-PEO NEO [Member] | Stock Awards Value In Compensation Table For Applicabl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86314</v>
      </c>
      <c r="C44" s="4" t="inlineStr">
        <is>
          <t xml:space="preserve"> </t>
        </is>
      </c>
      <c r="D44" s="4" t="inlineStr">
        <is>
          <t xml:space="preserve"> </t>
        </is>
      </c>
    </row>
    <row r="45">
      <c r="A45" s="4" t="inlineStr">
        <is>
          <t>Non-PEO NEO [Member] | Option Awards Value In Compensation Table For Applicabl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6" t="n">
        <v>-28642</v>
      </c>
      <c r="D47" s="6" t="n">
        <v>-46038</v>
      </c>
    </row>
    <row r="48">
      <c r="A48" s="4" t="inlineStr">
        <is>
          <t>Non-PEO NEO [Member] | Equity Awards Adjustments Year End Fair Value Of Awards Granted And Outstanding In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6314</v>
      </c>
      <c r="C50" s="6" t="n">
        <v>24283</v>
      </c>
      <c r="D50" s="6" t="n">
        <v>33094</v>
      </c>
    </row>
    <row r="51">
      <c r="A51" s="4" t="inlineStr">
        <is>
          <t>Non-PEO NEO [Member] | Change In Fair Value At Current Year Versus Prior Year End For Outstanding Awards Granted In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90</v>
      </c>
      <c r="C53" s="6" t="n">
        <v>12656</v>
      </c>
      <c r="D53" s="5" t="n">
        <v>7155</v>
      </c>
    </row>
    <row r="54">
      <c r="A54" s="4" t="inlineStr">
        <is>
          <t>Non-PEO NEO [Member] | Adjustments For Equity Awards Granted In Prior Year Failed To Meet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50249</v>
      </c>
      <c r="C56" s="5" t="n">
        <v>-28161</v>
      </c>
      <c r="D5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03:19Z</dcterms:created>
  <dcterms:modified xmlns:dcterms="http://purl.org/dc/terms/" xmlns:xsi="http://www.w3.org/2001/XMLSchema-instance" xsi:type="dcterms:W3CDTF">2023-04-14T21:03:19Z</dcterms:modified>
</cp:coreProperties>
</file>